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Apr. 14, 2022</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Apr. 14,  2022</t>
        </is>
      </c>
    </row>
    <row r="5">
      <c r="A5" s="4" t="inlineStr">
        <is>
          <t>Entity File Number</t>
        </is>
      </c>
      <c r="B5" s="4" t="inlineStr">
        <is>
          <t>000-31203</t>
        </is>
      </c>
    </row>
    <row r="6">
      <c r="A6" s="4" t="inlineStr">
        <is>
          <t>Entity Registrant Name</t>
        </is>
      </c>
      <c r="B6" s="4" t="inlineStr">
        <is>
          <t>LESAKA TECHNOLOGIES, INC.</t>
        </is>
      </c>
    </row>
    <row r="7">
      <c r="A7" s="4" t="inlineStr">
        <is>
          <t>Entity Incorporation State Country Code</t>
        </is>
      </c>
      <c r="B7" s="4" t="inlineStr">
        <is>
          <t>FL</t>
        </is>
      </c>
    </row>
    <row r="8">
      <c r="A8" s="4" t="inlineStr">
        <is>
          <t>Entity Tax Identification Number</t>
        </is>
      </c>
      <c r="B8" s="4" t="inlineStr">
        <is>
          <t>98-0171860</t>
        </is>
      </c>
    </row>
    <row r="9">
      <c r="A9" s="4" t="inlineStr">
        <is>
          <t>Entity Address Line One</t>
        </is>
      </c>
      <c r="B9" s="4" t="inlineStr">
        <is>
          <t>President Place, 4th Floor, Cnr.</t>
        </is>
      </c>
    </row>
    <row r="10">
      <c r="A10" s="4" t="inlineStr">
        <is>
          <t>Entity Address Line Two</t>
        </is>
      </c>
      <c r="B10" s="4" t="inlineStr">
        <is>
          <t>Jan Smuts Avenue and Bolton Road</t>
        </is>
      </c>
    </row>
    <row r="11">
      <c r="A11" s="4" t="inlineStr">
        <is>
          <t>Entity Address, City or Town</t>
        </is>
      </c>
      <c r="B11" s="4" t="inlineStr">
        <is>
          <t>Rosebank, Johannesburg</t>
        </is>
      </c>
    </row>
    <row r="12">
      <c r="A12" s="4" t="inlineStr">
        <is>
          <t>Entity Address, Postal Zip Code</t>
        </is>
      </c>
      <c r="B12" s="4" t="inlineStr">
        <is>
          <t>2196</t>
        </is>
      </c>
    </row>
    <row r="13">
      <c r="A13" s="4" t="inlineStr">
        <is>
          <t>Entity Address Country</t>
        </is>
      </c>
      <c r="B13" s="4" t="inlineStr">
        <is>
          <t>ZA</t>
        </is>
      </c>
    </row>
    <row r="14">
      <c r="A14" s="4" t="inlineStr">
        <is>
          <t>Country Region</t>
        </is>
      </c>
      <c r="B14" s="4" t="inlineStr">
        <is>
          <t>27</t>
        </is>
      </c>
    </row>
    <row r="15">
      <c r="A15" s="4" t="inlineStr">
        <is>
          <t>City Area Code</t>
        </is>
      </c>
      <c r="B15" s="4" t="inlineStr">
        <is>
          <t>11</t>
        </is>
      </c>
    </row>
    <row r="16">
      <c r="A16" s="4" t="inlineStr">
        <is>
          <t>Local Phone Number</t>
        </is>
      </c>
      <c r="B16" s="4" t="inlineStr">
        <is>
          <t>343-2000</t>
        </is>
      </c>
    </row>
    <row r="17">
      <c r="A17" s="4" t="inlineStr">
        <is>
          <t>Title of 12(b) Security</t>
        </is>
      </c>
      <c r="B17" s="4" t="inlineStr">
        <is>
          <t>Common Shares</t>
        </is>
      </c>
    </row>
    <row r="18">
      <c r="A18" s="4" t="inlineStr">
        <is>
          <t>Trading Symbol</t>
        </is>
      </c>
      <c r="B18" s="4" t="inlineStr">
        <is>
          <t>LSAK</t>
        </is>
      </c>
    </row>
    <row r="19">
      <c r="A19" s="4" t="inlineStr">
        <is>
          <t>Security Exchange Name</t>
        </is>
      </c>
      <c r="B19" s="4" t="inlineStr">
        <is>
          <t>NASDAQ</t>
        </is>
      </c>
    </row>
    <row r="20">
      <c r="A20" s="4" t="inlineStr">
        <is>
          <t>Entity Emerging Growth Company</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 Commencement Tender Offer</t>
        </is>
      </c>
      <c r="B23" s="4" t="inlineStr">
        <is>
          <t>false</t>
        </is>
      </c>
    </row>
    <row r="24">
      <c r="A24" s="4" t="inlineStr">
        <is>
          <t>Pre Commencement Issuer Tender Offer</t>
        </is>
      </c>
      <c r="B24" s="4" t="inlineStr">
        <is>
          <t>false</t>
        </is>
      </c>
    </row>
    <row r="25">
      <c r="A25" s="4" t="inlineStr">
        <is>
          <t>Entity Central Index Key</t>
        </is>
      </c>
      <c r="B25" s="4" t="inlineStr">
        <is>
          <t>0001041514</t>
        </is>
      </c>
    </row>
    <row r="26">
      <c r="A26" s="4" t="inlineStr">
        <is>
          <t>Amendment Flag</t>
        </is>
      </c>
      <c r="B26" s="4" t="inlineStr">
        <is>
          <t>true</t>
        </is>
      </c>
    </row>
    <row r="27">
      <c r="A27" s="4" t="inlineStr">
        <is>
          <t>Amendment Description</t>
        </is>
      </c>
      <c r="B27" s="4" t="inlineStr">
        <is>
          <t>On April 14, 2022, Lesaka Technologies, Inc. (“Lesaka” or the “Company”), formerly known as Net 1 UEPS Technologies, Inc., through its wholly owned subsidiary Net1 Applied Technologies South Africa (Pty) Ltd (“Net1 SA”) acquired (the “Acquisition”) all of the issued and outstanding ordinary shares of Ovobix (RF) Proprietary Limited (“Ovobix”) and Luxanio 227 Proprietary Limited (“Luxanio”) and 14.14% of Cash Connect Management Solutions Proprietary Limited (“CCMS”) and K2021477132 (South Africa) Proprietary Limited (“K2021” and together with Ovobix, Luxanio and CCMS, the “Target Companies”). Each of Ovobix and Luxanio own 69.05% and 16.81% of CCMS and K2021, respectively, and combined with the 14.14% referred to previously, Lesaka effectively owns 100% of CCMS and K2021. The transaction consideration of ZAR 3.8 billion was funded through existing cash resources of ZAR 2.1 billion, upsized net debt facilities of ZAR 1.4 billion and deferred equity consideration of ZAR 350.0 million. The deferred equity consideration consists of 3,185,079 shares of Lesaka’s common stock which are to be issued ratably (1,061,693 shares per year) on the first, second and third anniversaries of the closing to the Sellers of the Target Companies. The 3,185,079 shares was calculated using the inputs specified in the Sale Agreement, namely an amount of ZAR 350.0 million, a USD/ZAR closing exchange rate of $1: ZAR 14.65165, and an agreed stock price of $7.50. Lesaka determined that the operations of CCMS and K2021 and their respective subsidiaries (together “Connect”) constitute the business acquired. Such businesses were under the common control of Ovobix. The entities that form Connect for the purposes of the combined financial statements historically did not prepare separate consolidated financial statements. The combined Connect financial statements included in this this amended Current Report on Form 8-K/A therefore represent a combination of the consolidated financial statements of CCMS and the consolidated financial information of K2021 (which includes K2020 Connect Proprietary Limited ("K2020") in respect of the years ended 28 February 2022 and 2021) which are the businesses which are the subject of the Acquisition. All references to “the Company” are references to Lesaka and its consolidated subsidiaries, collectively, and all references to “Lesaka” are to Lesaka Technologies, Inc. only, except as otherwise indicated or where the context indicates otherwise. On April 20, 2022, Lesaka filed a Current Report on Form 8-K (the “Form 8-K”) under Item 2.01 to report the completion of the Acquisition. In response to parts (a) and (b) of Item 9.01 of the Form 8-K, Lesaka stated that it would file the required financial information by amendment, as permitted by Item 9.01. This Form 8-K/A is being filed to provide certain historical financial statements of the business acquired and pro forma financial inform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11:32Z</dcterms:created>
  <dcterms:modified xmlns:dcterms="http://purl.org/dc/terms/" xmlns:xsi="http://www.w3.org/2001/XMLSchema-instance" xsi:type="dcterms:W3CDTF">2022-06-30T20:11:32Z</dcterms:modified>
</cp:coreProperties>
</file>